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Recent Accounting Pronouncem" sheetId="7" state="visible" r:id="rId7"/>
    <sheet xmlns:r="http://schemas.openxmlformats.org/officeDocument/2006/relationships" name="3. Stock-Based Compensation" sheetId="8" state="visible" r:id="rId8"/>
    <sheet xmlns:r="http://schemas.openxmlformats.org/officeDocument/2006/relationships" name="4. Revolving Line of Credit" sheetId="9" state="visible" r:id="rId9"/>
    <sheet xmlns:r="http://schemas.openxmlformats.org/officeDocument/2006/relationships" name="5. Income (Loss) Per Share" sheetId="10" state="visible" r:id="rId10"/>
    <sheet xmlns:r="http://schemas.openxmlformats.org/officeDocument/2006/relationships" name="6. Financial Instruments" sheetId="11" state="visible" r:id="rId11"/>
    <sheet xmlns:r="http://schemas.openxmlformats.org/officeDocument/2006/relationships" name="1. Basis of Presentation (Polic" sheetId="12" state="visible" r:id="rId12"/>
    <sheet xmlns:r="http://schemas.openxmlformats.org/officeDocument/2006/relationships" name="3. Stock Based Compensation (Ta" sheetId="13" state="visible" r:id="rId13"/>
    <sheet xmlns:r="http://schemas.openxmlformats.org/officeDocument/2006/relationships" name="5. Loss Per Share (Tables)" sheetId="14" state="visible" r:id="rId14"/>
    <sheet xmlns:r="http://schemas.openxmlformats.org/officeDocument/2006/relationships" name="3. Stock-Based Compensation (De" sheetId="15" state="visible" r:id="rId15"/>
    <sheet xmlns:r="http://schemas.openxmlformats.org/officeDocument/2006/relationships" name="3. Stock-Based Compensation (16" sheetId="16" state="visible" r:id="rId16"/>
    <sheet xmlns:r="http://schemas.openxmlformats.org/officeDocument/2006/relationships" name="3. Stock-Based Compensation (17" sheetId="17" state="visible" r:id="rId17"/>
    <sheet xmlns:r="http://schemas.openxmlformats.org/officeDocument/2006/relationships" name="5. Income (Loss) Per Share (Det" sheetId="18" state="visible" r:id="rId18"/>
  </sheets>
  <definedNames/>
  <calcPr calcId="124519" fullCalcOnLoad="1"/>
</workbook>
</file>

<file path=xl/sharedStrings.xml><?xml version="1.0" encoding="utf-8"?>
<sst xmlns="http://schemas.openxmlformats.org/spreadsheetml/2006/main" uniqueCount="214">
  <si>
    <t>Document and Entity Information - shares</t>
  </si>
  <si>
    <t>9 Months Ended</t>
  </si>
  <si>
    <t>Sep. 30, 2017</t>
  </si>
  <si>
    <t>Nov. 09, 2017</t>
  </si>
  <si>
    <t>Document And Entity Information</t>
  </si>
  <si>
    <t>Entity Registrant Name</t>
  </si>
  <si>
    <t>INFORMATION ANALYSI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 and cash equivalents</t>
  </si>
  <si>
    <t>Accounts receivable, net</t>
  </si>
  <si>
    <t>Prepaid expenses and other current assets</t>
  </si>
  <si>
    <t>Note receivable, current</t>
  </si>
  <si>
    <t>Total current assets</t>
  </si>
  <si>
    <t>Property and equipment, net</t>
  </si>
  <si>
    <t>Other assets</t>
  </si>
  <si>
    <t>Total assets</t>
  </si>
  <si>
    <t>Current liabilities:</t>
  </si>
  <si>
    <t>Accounts payable</t>
  </si>
  <si>
    <t>Commissions payable</t>
  </si>
  <si>
    <t>Other accrued liabilities</t>
  </si>
  <si>
    <t>Deferred revenue</t>
  </si>
  <si>
    <t>Accrued payroll and related liabilities</t>
  </si>
  <si>
    <t>Total liabilities</t>
  </si>
  <si>
    <t>Stockholders' equity:</t>
  </si>
  <si>
    <t>Common stock, par value $0.01, 30,000,000 shares authorized; 12,844,376 shares issued, 11,201,760 shares outstanding as of September 30, 2017 and December 31, 2016</t>
  </si>
  <si>
    <t>Additional paid-in capital</t>
  </si>
  <si>
    <t>Accumulated deficit</t>
  </si>
  <si>
    <t>Treasury stock, 1,642,616 shares at cost</t>
  </si>
  <si>
    <t>Total stockholders' equity</t>
  </si>
  <si>
    <t>Total liabilities and stockholders' equity</t>
  </si>
  <si>
    <t>BALANCE SHEETS (Parenthetical) - $ / shares</t>
  </si>
  <si>
    <t>Stockholders Equity</t>
  </si>
  <si>
    <t>Common Stock shares par value</t>
  </si>
  <si>
    <t>Common Stock shares Authorized</t>
  </si>
  <si>
    <t>Common Stock shares Issued</t>
  </si>
  <si>
    <t>Common Stock shares Outstanding</t>
  </si>
  <si>
    <t>Treasury Stock</t>
  </si>
  <si>
    <t>STATEMENTS OF OPERATIONS (Unaudited) - USD ($)</t>
  </si>
  <si>
    <t>3 Months Ended</t>
  </si>
  <si>
    <t>Sep. 30, 2016</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Income (loss) from operations</t>
  </si>
  <si>
    <t>Other income</t>
  </si>
  <si>
    <t>Income (loss) before provision for income taxes</t>
  </si>
  <si>
    <t>Provision for income taxes</t>
  </si>
  <si>
    <t>Net income (loss)</t>
  </si>
  <si>
    <t>Net loss per common share:</t>
  </si>
  <si>
    <t>Basic:</t>
  </si>
  <si>
    <t>Diluted:</t>
  </si>
  <si>
    <t>Weighted average common shares outstanding</t>
  </si>
  <si>
    <t>Basic</t>
  </si>
  <si>
    <t>Diluted</t>
  </si>
  <si>
    <t>STATEMENTS OF CASH FLOWS (Unaudited) - USD ($)</t>
  </si>
  <si>
    <t>Cash flows from operating activities:</t>
  </si>
  <si>
    <t>Net loss</t>
  </si>
  <si>
    <t>Adjustments to reconcile net loss to net cash provided by (used in) operating activities:</t>
  </si>
  <si>
    <t>Depreciation and amortization</t>
  </si>
  <si>
    <t>Stock-based compensation, net of forfeitures</t>
  </si>
  <si>
    <t>Bad debts</t>
  </si>
  <si>
    <t>Changes in operating assets and liabilities</t>
  </si>
  <si>
    <t>Accounts receivable</t>
  </si>
  <si>
    <t>Accounts payable, accrued payroll and related liabilities, and other accrued liabilities</t>
  </si>
  <si>
    <t>Net cash provided by operating activities</t>
  </si>
  <si>
    <t>Cash flows from investing activities:</t>
  </si>
  <si>
    <t>Acquisition of property and equipment</t>
  </si>
  <si>
    <t>Increase in notes receivable - employees</t>
  </si>
  <si>
    <t>Payments received on notes receivable - employees</t>
  </si>
  <si>
    <t>Net cash provided by (used in) investing activities</t>
  </si>
  <si>
    <t>Net in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 xml:space="preserve">Organization
and Business Founded
in 1979, Information Analysis Incorporated (the “Company”),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6
included in the Annual Report on Form 10-K filed by the Company with the SEC on March 31, 2017 (the “Annual Report”).
The accompanying December 31, 2016 balance sheet and financial information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September 30, 2017 as compared to the significant
accounting policies disclosed in Note 1, "Summary of Significant Accounting Policies" in the Company's Annual Report on
Form 10-K for the fiscal year ended December 31, 2016 that was filed with the SEC on March 31, 2017.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September 30, 2017, there have been no material changes to the Company’s uncertain tax position disclosures as provided
in Note 7 of the Annual Report. The Company does not anticipate that total unrecognized tax benefits will significantly change
prior to September 30, 2018. Revenue
Recognition 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 Revenue
on time and materials contracts is recognized based on direct labor hours expended at contract billing rates and adding other
billable direct costs. For
fixed-price contracts that are based on unit pricing, the Company recognizes revenue for the number of units delivered in any
given reporting period. 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and to separable maintenance elements of sales of third-party
software that include fixed terms of maintenance, such as Adobe and Micro Focus software, for which the Company is responsible
for “first line support” to the customer and for serving as a liaison between the customer and the third-party maintenance
provider for issues the Company is unable to resolve. The
Company reports revenue on both gross and net bases on a transaction by transaction analysis using authoritative guidance issued
by the Financial Accounting Standards Board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 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on a net basis when the commission payment
is received since the Company is merely acting as an agent in these arrangements. Since the Company is not a direct party in the
sales transaction, payment by the supplier is the Company’s confirmation that the sale occurred. 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 The
Company determines VSOE for each element based on historical stand-alone sales to third parties or from the stated renewal rate
for the elements contained in the initial arrangement. The Company has established VSOE for its third-party software maintenance
and support services. 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 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 Prompt
payment discounts taken and expected to be taken by customers in conjunction with orders received under the Company’s General
Services Administration Multiple Award Schedule (“GSA Schedule”) are reflected as a reduction in the Company’s
revenue. </t>
  </si>
  <si>
    <t>2. Recent Accounting Pronouncements</t>
  </si>
  <si>
    <t>New Accounting Pronouncements and Changes in Accounting Principles [Abstract]</t>
  </si>
  <si>
    <t xml:space="preserve">From time to time, new accounting pronouncements
are issued by the FASB, or other standard setting bodies, that the Company adopts as of the specified effective date. In May 2014, the FASB issued Accounting Standards
Update ("ASU") No. 2014-09, "Revenue from Contracts with Customers (Topic 606)" . “Revenue from Contracts with Customers: Topic 606 Principal versus Agent Considerations (Reporting Revenue Gross Versus Net) "Identifying
Performance Obligations and Licensing", "Revenue from Contracts with Customers - Narrow Scope Improvements
and Practical Expedients" “Technical Corrections and Improvements to Topic 606, Revenue from
Contracts with Customers” We will adopt the requirements of Topic 606 effective
January 1, 2018, most likely using the Retrospective Transition method, whereby Topic 606 will be applied to the prior year as
presented with the use of certain applicable practical expedients, and any effects on periods preceding the periods reported will
appear as an adjustment to retained earnings as of the beginning of the earliest period reported. As the ASU supersedes substantially
all existing revenue guidance affecting us under current GAAP, it will impact revenue and cost recognition across the whole of
our business, as well as our business processes and our information technology systems. We began our evaluation of the impact of Topic
606 in early 2017 by evaluating its impact on selected contracts of each type under which we operate. With this baseline understanding,
we developed a project plan to evaluate the remainder of our contracts, develop processes and tools to dual-report financial results
under both current GAAP and Topic 606, and assess the internal control structure in order to adopt Topic 606 on January 1, 2018.
We have briefed our Audit Committee on our progress made towards adoption. Based on our progress to date, we anticipate being able
to estimate the impacts of adopting Topic 606 on our operating results during the fourth quarter of 2017. We currently operate under time-and-materials,
fixed-price, fixed-price-per-unit, and fixed-term third-party software license and/or third-party software maintenance contracts.
Some of these contracts involve more than one type of deliverable, which adds complexity to the application of Topic 606. Under Topic 606, revenue will be recognized as
the customer obtains control of the goods and services promised in the contract (i.e., performance obligations). Given the nature
of our professional services and the terms and conditions in our contracts, the customer generally obtains control as we perform
work under the contract. Therefore, we expect to recognize revenue over time for substantially all of our professional services
contracts, while we expect to recognize revenue over time, at a point in time, or some of each for our software sales contracts,
based on what was sold and whether we have any continuing performance obligations, such as the obligation to provide first-line
support under a maintenance contract supporting third-party software. Under Topic 606, guidance related to principal
versus agent considerations rely heavily on control of an asset before delivery over some of the considerations used under previous
guidance, including the negotiation of selling price and credit risk of the seller. This will likely lead to the reclassification
of a percentage of our software sales transactions to be reported on a net sales basis, rather than on a gross sales basis, as
Topic 606 guidance shifts our responsibility from a principal seller to an agent. This reclassification will not affect the Company’s
net operating results. In February 2016, the FASB issued ASU 2016-02,
“ Leases: Topic 842,” In August 2016, the FASB issued ASU 2016-15,
“ Classification of Certain Cash Receipts and Cash Payments, </t>
  </si>
  <si>
    <t>3. Stock-Based Compensation</t>
  </si>
  <si>
    <t>Share-based Compensation [Abstract]</t>
  </si>
  <si>
    <t xml:space="preserve">During the nine months ended September 30, 2017,
the Company had two shareholder–approved stock-based compensation plans. The 2006 Stock Incentive Plan was adopted in 2006
(“2006 Plan”) and had options granted under it through April 12, 2016. On June 1, 2016, the shareholders ratified the
IAI 2016 Stock Incentive Plan (“2016 Plan”), which had been approved by the Board of Directors on April 4, 2016. 2016 Stock Incentive Plan The 2016 Plan became effective June 1, 2016,
and expires April 4, 2026. The 2016 Plan provides for the granting of equity awards to key employees, including officers and directors.
Options under the 2016 Plan are generally granted at-the-money or above, expire no later than ten years from the date of grant
or within three months of when employment ceases, whichever comes first, and vest over periods determined by the Board of Directors.
The number of shares subject to options available for issuance under the 2016 Plan cannot exceed 1,000,000. At September 30, 2017,
there were unexpired options for 217,000 shares issued under the 2016 Plan. 2006 Stock Incentive Plan The 2006 Plan became effective May 18, 2006,
and expired April 12, 2016. The 2006 Plan provides for the granting of equity awards to key employees, including officers and directors.
Options under the 2016 Plan were generally granted at-the-money or above, expire no later than ten years from the date of grant
or within three months of when employment ceases, whichever comes first, and vest over periods determined by the Board of Directors.
The number of shares subject to options available for issuance under the 2006 Plan could not exceed 1,950,000. There were 1,071,000
and 1,193,500 unexpired options remaining from the 2006 Plan at September 30, 2017 and 2016,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The fair values of option awards granted in the three months and nine months ended
September 30, 2017 and 2016, were estimated using the Black-Scholes option pricing model using the following assumptions:
Three Months ended September 30,
Nine months ended September 30,
2017 2016 2017 2016
Risk free interest rate 1.87% n/a 1.87% 0.70% - 1.73%
Dividend yield 0% n/a 0% 0%
Expected term 5 years n/a 5 years 2-10 years
Expected volatility 44.6% n/a 44.6% 34.9% - 50.4% A summary of the activity under the stock incentive
plans as of September 30, 2017, and changes during the nine months then ended is presented below.
Incentive Options
Shares
Weighted-Average Exercise Price Weighted-Average Remaining Contractual Term
Aggregate Intrinsic Value
Outstanding at January 1, 2017 1,313,000 $0.22
Granted 217,000 0.35
Exercised - -
Expired (222,000) 0.40
Forfeited (20,000) 0.13
Outstanding at September 30, 2017 1,288,000 $0.21 5.3 $63,528
Exercisable at September 30, 2017 1,061,000 $0.18 5.4 $62,628 There were 217,000 options granted during the
three months and nine months ended September 30, 2017. The weighted-average grant date fair value of options granted during both
the three months and nine months ended September 30, 2017, was $0.10, and the weighted-average grant date fair value of options
granted during both the three months and nine months ended September 30, 2016, was $0.04. There were no options exercised during
the nine months ended September 30, 2017 and 2016. As of September 30, 2017, there was $15,009 of total unrecognized compensation
cost related to non-vested share-based compensation arrangements granted under the stock incentive plans; that cost is expected
to be recognized over a weighted-average period of four months. Total compensation expense related to these plans
was $6,908 and $2,857 for the quarters ended September 30, 2017 and 2016, respectively, none of which related to options awarded
to non-employees. Total compensation expense related to these plans was $7,230 and $8,329 for the nine months ended September 30,
2017 and 2016, respectively, none of which related to options awarded to non-employees. Compensation expense relating to prior
periods in the amount of $612 was reversed in the nine months ended September 30, 2017, from options that were forfeited prior
to vesting, and are not included in the total compensation expense above. Nonvested option awards as of September 30, 2017
and changes during the nine months ended September 30, 2017 were as follows:
Shares Weighted average grant date fair value
Nonvested at January 1, 2017 45,000 $0.07
Granted 217,000 0.10
Vested (15,000) 0.06
Forfeited (20,000) 0.04
Nonvested at September 30, 2017 227,000 $0.10 </t>
  </si>
  <si>
    <t>4. Revolving Line of Credit</t>
  </si>
  <si>
    <t>Revolving Line Of Credit</t>
  </si>
  <si>
    <t xml:space="preserve">The Company has a revolving line of credit with a bank providing
for demand or short-term borrowings of up to $1,000,000. The line expires on May 31, 2018. As of September 30, 2017, no amounts
were outstanding under this line of credit. The Company did not borrow against this line of credit in the last twelve months. </t>
  </si>
  <si>
    <t>5. Income (Loss) Per Share</t>
  </si>
  <si>
    <t xml:space="preserve">Basic
income (loss) per share excludes dilution and is computed by dividing income (loss) available to common shareholders by the weighted-average
number of shares outstanding for the period. Diluted income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52,655 shares
and 26,774 shares from stock options were excluded from diluted shares for the three months and nine months, respectively, ended
September 30, 2016. The
following is a reconciliation of the amounts used in calculating basic and diluted net income (loss) per common share:
Net
income (loss) Shares Per
Share Amount
Basic
net income per common share for the three months ended September 30, 2017:
Income
available to common stockholders $ 110,284 11,201,760 $ 0.01
Effect
of dilutive stock options - 308,951 -
Diluted
net income per common share for the three months ended September 30, 2017 $ 110,284 11,510,711 $ 0.01
Basic
net loss per common share for the three months ended September 30, 2016:
Loss
available to common stockholders $ (57,238 ) 11,201,760 $ (0.01)
Effect
of dilutive stock options - - -
Diluted
net loss per common share for the three months ended September 30, 2016 $ (57,238 ) 11,201,760 $ (0.01)
Basic
net income per common share for the nine months ended September 30, 2017:
Income
available to common stockholders $ 167,386 11,201,760 $ 0.01
Effect
of dilutive stock options - 307,442 -
Diluted
net income per common share for the nine months ended September 30, 2017 $ 167,386 11,509,202 $ 0.01
Basic
net loss per common share for the nine months ended September 30, 2016:
Loss
available to common stockholders $ (413,265 ) 11,201,760 $ (0.04)
Effect
of dilutive stock options - - -
Diluted
net loss per common share for the nine months ended September 30, 2016 $ (413,265 ) 11,201,760 $ (0.04) </t>
  </si>
  <si>
    <t>6. Financial Instruments</t>
  </si>
  <si>
    <t>Financial Instruments, Owned, at Fair Value [Abstract]</t>
  </si>
  <si>
    <t>Financial Instruments</t>
  </si>
  <si>
    <t xml:space="preserve">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cash and cash equivalents,
accounts receivable, accounts payable, and other current assets and liabilities) approximate their carrying values because of
their short-term nature. </t>
  </si>
  <si>
    <t>1. Basis of Presentation (Policies)</t>
  </si>
  <si>
    <t>Notes to Financial Statements</t>
  </si>
  <si>
    <t>Organization and Business</t>
  </si>
  <si>
    <t xml:space="preserve">Founded in 1979, Information Analysis Incorporated
(the “Company”),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 </t>
  </si>
  <si>
    <t>Unaudited Interim Financial Statements</t>
  </si>
  <si>
    <t xml:space="preserve">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6 included in the Annual Report on Form 10-K filed by
the Company with the SEC on March 31, 2017 (the “Annual Report”). The accompanying December 31, 2016 balance sheet
and financial information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September 30, 2017 as compared to the significant accounting policies disclosed in Note 1,
"Summary of Significant Accounting Policies" in the Company's Annual Report on Form 10-K for the fiscal year ended December
31, 2016 that was filed with the SEC on March 31, 2017. </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 xml:space="preserve">As of September 30, 2017, there have been no
material changes to the Company’s uncertain tax position disclosures as provided in Note 7 of the Annual Report. The Company
does not anticipate that total unrecognized tax benefits will significantly change prior to September 30, 2018. </t>
  </si>
  <si>
    <t>Revenue recognition</t>
  </si>
  <si>
    <t xml:space="preserve">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 Revenue on time and materials contracts is recognized
based on direct labor hours expended at contract billing rates and adding other billable direct costs. For fixed-price contracts that are based on unit
pricing, the Company recognizes revenue for the number of units delivered in any given reporting period. 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and to separable maintenance elements of sales of third-party software that include fixed terms of maintenance,
such as Adobe and Micro Focus software, for which the Company is responsible for “first line support” to the customer
and for serving as a liaison between the customer and the third-party maintenance provider for issues the Company is unable to
resolve. The Company reports revenue on both gross and
net bases on a transaction by transaction analysis using authoritative guidance issued by the Financial Accounting Standards Board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 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on a net basis when the commission payment is received since the Company is merely acting as an agent in
these arrangements. Since the Company is not a direct party in the sales transaction, payment by the supplier is the Company’s
confirmation that the sale occurred. 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 The Company determines VSOE for each element
based on historical stand-alone sales to third parties or from the stated renewal rate for the elements contained in the initial
arrangement. The Company has established VSOE for its third-party software maintenance and support services. 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 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 Prompt payment discounts taken and expected to
be taken by customers in conjunction with orders received under the Company’s General Services Administration Multiple Award
Schedule (“GSA Schedule”) are reflected as a reduction in the Company’s revenue. </t>
  </si>
  <si>
    <t>3. Stock Based Compensation (Tables)</t>
  </si>
  <si>
    <t>Black-Scholes option pricing model assumptions</t>
  </si>
  <si>
    <t xml:space="preserve">Three Months ended September 30,
Nine months ended September 30,
2017 2016 2017 2016
Risk free interest rate 1.87% n/a 1.87% 0.70% - 1.73%
Dividend yield 0% n/a 0% 0%
Expected term 5 years n/a 5 years 2-10 years
Expected volatility 44.6% n/a 44.6% 34.9% - 50.4% </t>
  </si>
  <si>
    <t>Options outstanding</t>
  </si>
  <si>
    <t>Incentive Options
Shares
Weighted-Average Exercise Price Weighted-Average Remaining Contractual Term
Aggregate Intrinsic Value
Outstanding at January 1, 2017 1,313,000 $0.22
Granted 217,000 0.35
Exercised - -
Expired (222,000) 0.40
Forfeited (20,000) 0.13
Outstanding at September 30, 2017 1,288,000 $0.21 5.3 $63,528
Exercisable at September 30, 2017 1,061,000 $0.18 5.4 $62,628</t>
  </si>
  <si>
    <t>Nonvested Stock awards</t>
  </si>
  <si>
    <t>Shares Weighted average grant date fair value
Nonvested at January 1, 2017 45,000 $0.07
Granted 217,000 0.10
Vested (15,000) 0.06
Forfeited (20,000) 0.04
Nonvested at September 30, 2017 227,000 $0.10</t>
  </si>
  <si>
    <t>5. Loss Per Share (Tables)</t>
  </si>
  <si>
    <t>Reconciliation of Loss per Share</t>
  </si>
  <si>
    <t>Net
income (loss) Shares Per
Share Amount
Basic
net income per common share for the three months ended September 30, 2017:
Income
available to common stockholders $ 110,284 11,201,760 $ 0.01
Effect
of dilutive stock options - 308,951 -
Diluted
net income per common share for the three months ended September 30, 2017 $ 110,284 11,510,711 $ 0.01
Basic
net loss per common share for the three months ended September 30, 2016:
Loss
available to common stockholders $ (57,238 ) 11,201,760 $ (0.01)
Effect
of dilutive stock options - - -
Diluted
net loss per common share for the three months ended September 30, 2016 $ (57,238 ) 11,201,760 $ (0.01)
Basic
net income per common share for the nine months ended September 30, 2017:
Income
available to common stockholders $ 167,386 11,201,760 $ 0.01
Effect
of dilutive stock options - 307,442 -
Diluted
net income per common share for the nine months ended September 30, 2017 $ 167,386 11,509,202 $ 0.01
Basic
net loss per common share for the nine months ended September 30, 2016:
Loss
available to common stockholders $ (413,265 ) 11,201,760 $ (0.04)
Effect
of dilutive stock options - - -
Diluted
net loss per common share for the nine months ended September 30, 2016 $ (413,265 ) 11,201,760 $ (0.04)</t>
  </si>
  <si>
    <t>3. Stock-Based Compensation (Details)</t>
  </si>
  <si>
    <t>Stock-based Compensation Details</t>
  </si>
  <si>
    <t>Risk free interest rate</t>
  </si>
  <si>
    <t>1.87%</t>
  </si>
  <si>
    <t>0.00%</t>
  </si>
  <si>
    <t>Risk free interest rate, minimum</t>
  </si>
  <si>
    <t>0.70%</t>
  </si>
  <si>
    <t>Risk free interest rate, maximum</t>
  </si>
  <si>
    <t>1.73%</t>
  </si>
  <si>
    <t>Dividend yield</t>
  </si>
  <si>
    <t>Expected term</t>
  </si>
  <si>
    <t>5 years</t>
  </si>
  <si>
    <t>Expected term, minimum</t>
  </si>
  <si>
    <t>2 years</t>
  </si>
  <si>
    <t>Expected term, maximum</t>
  </si>
  <si>
    <t>10 years</t>
  </si>
  <si>
    <t>Expected volatility</t>
  </si>
  <si>
    <t>44.60%</t>
  </si>
  <si>
    <t>Expected volatility, minimum</t>
  </si>
  <si>
    <t>34.90%</t>
  </si>
  <si>
    <t>Expected volatility, maximum</t>
  </si>
  <si>
    <t>50.40%</t>
  </si>
  <si>
    <t>3. Stock-Based Compensation (Details 1)</t>
  </si>
  <si>
    <t>Sep. 30, 2017USD ($)$ / sharesshares</t>
  </si>
  <si>
    <t>Stock-based Compensation Details 1</t>
  </si>
  <si>
    <t>Beginning Balance | shares</t>
  </si>
  <si>
    <t>Options granted | shares</t>
  </si>
  <si>
    <t>Options exercised | shares</t>
  </si>
  <si>
    <t>Options expired | shares</t>
  </si>
  <si>
    <t>Options forfeited | shares</t>
  </si>
  <si>
    <t>Ending Balance | shares</t>
  </si>
  <si>
    <t>Ending Balance, exercisable | shares</t>
  </si>
  <si>
    <t>Weighted average price per share, beginning balance | $ / shares</t>
  </si>
  <si>
    <t>Weighted average price per share, granted | $ / shares</t>
  </si>
  <si>
    <t>Weighted average price per share, exercised | $ / shares</t>
  </si>
  <si>
    <t>Weighted average exercise price per share, expired | $ / shares</t>
  </si>
  <si>
    <t>Weighted average exercise price per share, forfeited | $ / shares</t>
  </si>
  <si>
    <t>Weighted average exercise price , ending balance, outstanding | $ / shares</t>
  </si>
  <si>
    <t>Weighted average exercise price, ending balance, exercisable | $ / shares</t>
  </si>
  <si>
    <t>Weighted average remaing contractual life in years</t>
  </si>
  <si>
    <t>5 years 3 months 18 days</t>
  </si>
  <si>
    <t>Weighted average remaining contractual life, exercisable</t>
  </si>
  <si>
    <t>5 years 4 months 24 days</t>
  </si>
  <si>
    <t>Aggregate intrinsic value, outstanding | $</t>
  </si>
  <si>
    <t>Aggregate intrinsic value, exercisable | $</t>
  </si>
  <si>
    <t>3. Stock-Based Compensation (Details 2)</t>
  </si>
  <si>
    <t>Sep. 30, 2017$ / sharesshares</t>
  </si>
  <si>
    <t>Number of Shares</t>
  </si>
  <si>
    <t>Nonvested Stock Awards Beginning Balance | shares</t>
  </si>
  <si>
    <t>Granted | shares</t>
  </si>
  <si>
    <t>Vested | shares</t>
  </si>
  <si>
    <t>Forfeited | shares</t>
  </si>
  <si>
    <t>Nonvested Stock Awards Ending Balance | shares</t>
  </si>
  <si>
    <t>Weighted Average Grant Date Fair Value</t>
  </si>
  <si>
    <t>Nonvested Stock Awards Beginning Balance | $ / shares</t>
  </si>
  <si>
    <t>Granted | $ / shares</t>
  </si>
  <si>
    <t>Vested | $ / shares</t>
  </si>
  <si>
    <t>Forfeitures | $ / shares</t>
  </si>
  <si>
    <t>Nonvested Stock Awards Ending Balance | $ / shares</t>
  </si>
  <si>
    <t>5. Income (Loss) Per Share (Details) - USD ($)</t>
  </si>
  <si>
    <t>Income Loss Per Share Details</t>
  </si>
  <si>
    <t>Basic net income (loss)</t>
  </si>
  <si>
    <t>Basic shares</t>
  </si>
  <si>
    <t>Basic net income (loss) per common share</t>
  </si>
  <si>
    <t>Effect of dilutive stock options</t>
  </si>
  <si>
    <t>Diluted net income (loss)</t>
  </si>
  <si>
    <t>Diluted shares</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5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20176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7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25</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146</v>
      </c>
      <c r="B1" s="2" t="s">
        <v>60</v>
      </c>
      <c r="D1" s="2" t="s">
        <v>1</v>
      </c>
    </row>
    <row r="2" spans="1:5">
      <c r="B2" s="2" t="s">
        <v>2</v>
      </c>
      <c r="C2" s="2" t="s">
        <v>61</v>
      </c>
      <c r="D2" s="2" t="s">
        <v>2</v>
      </c>
      <c r="E2" s="2" t="s">
        <v>61</v>
      </c>
    </row>
    <row r="3" spans="1:5">
      <c r="A3" s="3" t="s">
        <v>147</v>
      </c>
    </row>
    <row r="4" spans="1:5">
      <c r="A4" s="4" t="s">
        <v>148</v>
      </c>
      <c r="B4" s="4" t="s">
        <v>149</v>
      </c>
      <c r="C4" s="4" t="s">
        <v>150</v>
      </c>
      <c r="D4" s="4" t="s">
        <v>149</v>
      </c>
    </row>
    <row r="5" spans="1:5">
      <c r="A5" s="4" t="s">
        <v>151</v>
      </c>
      <c r="E5" s="4" t="s">
        <v>152</v>
      </c>
    </row>
    <row r="6" spans="1:5">
      <c r="A6" s="4" t="s">
        <v>153</v>
      </c>
      <c r="E6" s="4" t="s">
        <v>154</v>
      </c>
    </row>
    <row r="7" spans="1:5">
      <c r="A7" s="4" t="s">
        <v>155</v>
      </c>
      <c r="B7" s="4" t="s">
        <v>150</v>
      </c>
      <c r="C7" s="4" t="s">
        <v>150</v>
      </c>
      <c r="D7" s="4" t="s">
        <v>150</v>
      </c>
      <c r="E7" s="4" t="s">
        <v>150</v>
      </c>
    </row>
    <row r="8" spans="1:5">
      <c r="A8" s="4" t="s">
        <v>156</v>
      </c>
      <c r="B8" s="4" t="s">
        <v>157</v>
      </c>
      <c r="D8" s="4" t="s">
        <v>157</v>
      </c>
    </row>
    <row r="9" spans="1:5">
      <c r="A9" s="4" t="s">
        <v>158</v>
      </c>
      <c r="E9" s="4" t="s">
        <v>159</v>
      </c>
    </row>
    <row r="10" spans="1:5">
      <c r="A10" s="4" t="s">
        <v>160</v>
      </c>
      <c r="E10" s="4" t="s">
        <v>161</v>
      </c>
    </row>
    <row r="11" spans="1:5">
      <c r="A11" s="4" t="s">
        <v>162</v>
      </c>
      <c r="B11" s="4" t="s">
        <v>163</v>
      </c>
      <c r="C11" s="4" t="s">
        <v>150</v>
      </c>
      <c r="D11" s="4" t="s">
        <v>163</v>
      </c>
    </row>
    <row r="12" spans="1:5">
      <c r="A12" s="4" t="s">
        <v>164</v>
      </c>
      <c r="E12" s="4" t="s">
        <v>165</v>
      </c>
    </row>
    <row r="13" spans="1:5">
      <c r="A13" s="4" t="s">
        <v>166</v>
      </c>
      <c r="E13" s="4" t="s">
        <v>16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37"/>
  </cols>
  <sheetData>
    <row r="1" spans="1:2">
      <c r="A1" s="1" t="s">
        <v>168</v>
      </c>
      <c r="B1" s="2" t="s">
        <v>1</v>
      </c>
    </row>
    <row r="2" spans="1:2">
      <c r="B2" s="2" t="s">
        <v>169</v>
      </c>
    </row>
    <row r="3" spans="1:2">
      <c r="A3" s="3" t="s">
        <v>170</v>
      </c>
    </row>
    <row r="4" spans="1:2">
      <c r="A4" s="4" t="s">
        <v>171</v>
      </c>
      <c r="B4" s="5" t="n">
        <v>1313000</v>
      </c>
    </row>
    <row r="5" spans="1:2">
      <c r="A5" s="4" t="s">
        <v>172</v>
      </c>
      <c r="B5" s="5" t="n">
        <v>217000</v>
      </c>
    </row>
    <row r="6" spans="1:2">
      <c r="A6" s="4" t="s">
        <v>173</v>
      </c>
      <c r="B6" s="5" t="n">
        <v>0</v>
      </c>
    </row>
    <row r="7" spans="1:2">
      <c r="A7" s="4" t="s">
        <v>174</v>
      </c>
      <c r="B7" s="5" t="n">
        <v>-222000</v>
      </c>
    </row>
    <row r="8" spans="1:2">
      <c r="A8" s="4" t="s">
        <v>175</v>
      </c>
      <c r="B8" s="5" t="n">
        <v>-20000</v>
      </c>
    </row>
    <row r="9" spans="1:2">
      <c r="A9" s="4" t="s">
        <v>176</v>
      </c>
      <c r="B9" s="5" t="n">
        <v>1288000</v>
      </c>
    </row>
    <row r="10" spans="1:2">
      <c r="A10" s="4" t="s">
        <v>177</v>
      </c>
      <c r="B10" s="5" t="n">
        <v>1061000</v>
      </c>
    </row>
    <row r="11" spans="1:2">
      <c r="A11" s="4" t="s">
        <v>178</v>
      </c>
      <c r="B11" s="8" t="n">
        <v>0.22</v>
      </c>
    </row>
    <row r="12" spans="1:2">
      <c r="A12" s="4" t="s">
        <v>179</v>
      </c>
      <c r="B12" s="9" t="n">
        <v>0.35</v>
      </c>
    </row>
    <row r="13" spans="1:2">
      <c r="A13" s="4" t="s">
        <v>180</v>
      </c>
      <c r="B13" s="5" t="n">
        <v>0</v>
      </c>
    </row>
    <row r="14" spans="1:2">
      <c r="A14" s="4" t="s">
        <v>181</v>
      </c>
      <c r="B14" s="9" t="n">
        <v>0.4</v>
      </c>
    </row>
    <row r="15" spans="1:2">
      <c r="A15" s="4" t="s">
        <v>182</v>
      </c>
      <c r="B15" s="9" t="n">
        <v>0.13</v>
      </c>
    </row>
    <row r="16" spans="1:2">
      <c r="A16" s="4" t="s">
        <v>183</v>
      </c>
      <c r="B16" s="9" t="n">
        <v>0.21</v>
      </c>
    </row>
    <row r="17" spans="1:2">
      <c r="A17" s="4" t="s">
        <v>184</v>
      </c>
      <c r="B17" s="8" t="n">
        <v>0.18</v>
      </c>
    </row>
    <row r="18" spans="1:2">
      <c r="A18" s="4" t="s">
        <v>185</v>
      </c>
      <c r="B18" s="4" t="s">
        <v>186</v>
      </c>
    </row>
    <row r="19" spans="1:2">
      <c r="A19" s="4" t="s">
        <v>187</v>
      </c>
      <c r="B19" s="4" t="s">
        <v>188</v>
      </c>
    </row>
    <row r="20" spans="1:2">
      <c r="A20" s="4" t="s">
        <v>189</v>
      </c>
      <c r="B20" s="7" t="n">
        <v>63528</v>
      </c>
    </row>
    <row r="21" spans="1:2">
      <c r="A21" s="4" t="s">
        <v>190</v>
      </c>
      <c r="B21" s="7" t="n">
        <v>626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191</v>
      </c>
      <c r="B1" s="2" t="s">
        <v>1</v>
      </c>
    </row>
    <row r="2" spans="1:2">
      <c r="B2" s="2" t="s">
        <v>192</v>
      </c>
    </row>
    <row r="3" spans="1:2">
      <c r="A3" s="3" t="s">
        <v>193</v>
      </c>
    </row>
    <row r="4" spans="1:2">
      <c r="A4" s="4" t="s">
        <v>194</v>
      </c>
      <c r="B4" s="5" t="n">
        <v>45000</v>
      </c>
    </row>
    <row r="5" spans="1:2">
      <c r="A5" s="4" t="s">
        <v>195</v>
      </c>
      <c r="B5" s="5" t="n">
        <v>217000</v>
      </c>
    </row>
    <row r="6" spans="1:2">
      <c r="A6" s="4" t="s">
        <v>196</v>
      </c>
      <c r="B6" s="5" t="n">
        <v>-15000</v>
      </c>
    </row>
    <row r="7" spans="1:2">
      <c r="A7" s="4" t="s">
        <v>197</v>
      </c>
      <c r="B7" s="5" t="n">
        <v>-20000</v>
      </c>
    </row>
    <row r="8" spans="1:2">
      <c r="A8" s="4" t="s">
        <v>198</v>
      </c>
      <c r="B8" s="5" t="n">
        <v>227000</v>
      </c>
    </row>
    <row r="9" spans="1:2">
      <c r="A9" s="3" t="s">
        <v>199</v>
      </c>
    </row>
    <row r="10" spans="1:2">
      <c r="A10" s="4" t="s">
        <v>200</v>
      </c>
      <c r="B10" s="8" t="n">
        <v>0.07000000000000001</v>
      </c>
    </row>
    <row r="11" spans="1:2">
      <c r="A11" s="4" t="s">
        <v>201</v>
      </c>
      <c r="B11" s="9" t="n">
        <v>0.1</v>
      </c>
    </row>
    <row r="12" spans="1:2">
      <c r="A12" s="4" t="s">
        <v>202</v>
      </c>
      <c r="B12" s="9" t="n">
        <v>0.06</v>
      </c>
    </row>
    <row r="13" spans="1:2">
      <c r="A13" s="4" t="s">
        <v>203</v>
      </c>
      <c r="B13" s="9" t="n">
        <v>0.04</v>
      </c>
    </row>
    <row r="14" spans="1:2">
      <c r="A14" s="4" t="s">
        <v>204</v>
      </c>
      <c r="B14" s="8" t="n">
        <v>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05</v>
      </c>
      <c r="B1" s="2" t="s">
        <v>60</v>
      </c>
      <c r="D1" s="2" t="s">
        <v>1</v>
      </c>
    </row>
    <row r="2" spans="1:5">
      <c r="B2" s="2" t="s">
        <v>2</v>
      </c>
      <c r="C2" s="2" t="s">
        <v>61</v>
      </c>
      <c r="D2" s="2" t="s">
        <v>2</v>
      </c>
      <c r="E2" s="2" t="s">
        <v>61</v>
      </c>
    </row>
    <row r="3" spans="1:5">
      <c r="A3" s="3" t="s">
        <v>206</v>
      </c>
    </row>
    <row r="4" spans="1:5">
      <c r="A4" s="4" t="s">
        <v>207</v>
      </c>
      <c r="B4" s="7" t="n">
        <v>110284</v>
      </c>
      <c r="C4" s="7" t="n">
        <v>-57238</v>
      </c>
      <c r="D4" s="7" t="n">
        <v>167386</v>
      </c>
      <c r="E4" s="7" t="n">
        <v>-413625</v>
      </c>
    </row>
    <row r="5" spans="1:5">
      <c r="A5" s="4" t="s">
        <v>208</v>
      </c>
      <c r="B5" s="5" t="n">
        <v>11201760</v>
      </c>
      <c r="C5" s="5" t="n">
        <v>11201760</v>
      </c>
      <c r="D5" s="5" t="n">
        <v>11201760</v>
      </c>
      <c r="E5" s="5" t="n">
        <v>11201760</v>
      </c>
    </row>
    <row r="6" spans="1:5">
      <c r="A6" s="4" t="s">
        <v>209</v>
      </c>
      <c r="B6" s="8" t="n">
        <v>0.01</v>
      </c>
      <c r="C6" s="8" t="n">
        <v>-0.01</v>
      </c>
      <c r="D6" s="8" t="n">
        <v>0.01</v>
      </c>
      <c r="E6" s="8" t="n">
        <v>-0.04</v>
      </c>
    </row>
    <row r="7" spans="1:5">
      <c r="A7" s="4" t="s">
        <v>210</v>
      </c>
      <c r="B7" s="5" t="n">
        <v>308951</v>
      </c>
      <c r="C7" s="5" t="n">
        <v>0</v>
      </c>
      <c r="D7" s="5" t="n">
        <v>307442</v>
      </c>
      <c r="E7" s="5" t="n">
        <v>0</v>
      </c>
    </row>
    <row r="8" spans="1:5">
      <c r="A8" s="4" t="s">
        <v>211</v>
      </c>
      <c r="B8" s="7" t="n">
        <v>110284</v>
      </c>
      <c r="C8" s="7" t="n">
        <v>-57238</v>
      </c>
      <c r="D8" s="7" t="n">
        <v>167386</v>
      </c>
      <c r="E8" s="7" t="n">
        <v>-413625</v>
      </c>
    </row>
    <row r="9" spans="1:5">
      <c r="A9" s="4" t="s">
        <v>212</v>
      </c>
      <c r="B9" s="5" t="n">
        <v>11510711</v>
      </c>
      <c r="C9" s="5" t="n">
        <v>11201760</v>
      </c>
      <c r="D9" s="5" t="n">
        <v>11509202</v>
      </c>
      <c r="E9" s="5" t="n">
        <v>11201760</v>
      </c>
    </row>
    <row r="10" spans="1:5">
      <c r="A10" s="4" t="s">
        <v>213</v>
      </c>
      <c r="B10" s="8" t="n">
        <v>0.01</v>
      </c>
      <c r="C10" s="8" t="n">
        <v>-0.01</v>
      </c>
      <c r="D10" s="8" t="n">
        <v>0.01</v>
      </c>
      <c r="E10" s="8" t="n">
        <v>-0.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50719</v>
      </c>
      <c r="C3" s="7" t="n">
        <v>1895372</v>
      </c>
    </row>
    <row r="4" spans="1:3">
      <c r="A4" s="4" t="s">
        <v>31</v>
      </c>
      <c r="B4" s="5" t="n">
        <v>1809200</v>
      </c>
      <c r="C4" s="5" t="n">
        <v>1157387</v>
      </c>
    </row>
    <row r="5" spans="1:3">
      <c r="A5" s="4" t="s">
        <v>32</v>
      </c>
      <c r="B5" s="5" t="n">
        <v>493523</v>
      </c>
      <c r="C5" s="5" t="n">
        <v>663556</v>
      </c>
    </row>
    <row r="6" spans="1:3">
      <c r="A6" s="4" t="s">
        <v>33</v>
      </c>
      <c r="B6" s="5" t="n">
        <v>2489</v>
      </c>
      <c r="C6" s="5" t="n">
        <v>2630</v>
      </c>
    </row>
    <row r="7" spans="1:3">
      <c r="A7" s="4" t="s">
        <v>34</v>
      </c>
      <c r="B7" s="5" t="n">
        <v>4855931</v>
      </c>
      <c r="C7" s="5" t="n">
        <v>3718945</v>
      </c>
    </row>
    <row r="8" spans="1:3">
      <c r="A8" s="4" t="s">
        <v>35</v>
      </c>
      <c r="B8" s="5" t="n">
        <v>13528</v>
      </c>
      <c r="C8" s="5" t="n">
        <v>27198</v>
      </c>
    </row>
    <row r="9" spans="1:3">
      <c r="A9" s="4" t="s">
        <v>36</v>
      </c>
      <c r="B9" s="5" t="n">
        <v>6281</v>
      </c>
      <c r="C9" s="5" t="n">
        <v>6281</v>
      </c>
    </row>
    <row r="10" spans="1:3">
      <c r="A10" s="4" t="s">
        <v>37</v>
      </c>
      <c r="B10" s="5" t="n">
        <v>4875740</v>
      </c>
      <c r="C10" s="5" t="n">
        <v>3752424</v>
      </c>
    </row>
    <row r="11" spans="1:3">
      <c r="A11" s="3" t="s">
        <v>38</v>
      </c>
    </row>
    <row r="12" spans="1:3">
      <c r="A12" s="4" t="s">
        <v>39</v>
      </c>
      <c r="B12" s="5" t="n">
        <v>958289</v>
      </c>
      <c r="C12" s="5" t="n">
        <v>48974</v>
      </c>
    </row>
    <row r="13" spans="1:3">
      <c r="A13" s="4" t="s">
        <v>40</v>
      </c>
      <c r="B13" s="5" t="n">
        <v>757672</v>
      </c>
      <c r="C13" s="5" t="n">
        <v>853340</v>
      </c>
    </row>
    <row r="14" spans="1:3">
      <c r="A14" s="4" t="s">
        <v>41</v>
      </c>
      <c r="B14" s="5" t="n">
        <v>635183</v>
      </c>
      <c r="C14" s="5" t="n">
        <v>396081</v>
      </c>
    </row>
    <row r="15" spans="1:3">
      <c r="A15" s="4" t="s">
        <v>42</v>
      </c>
      <c r="B15" s="5" t="n">
        <v>449466</v>
      </c>
      <c r="C15" s="5" t="n">
        <v>615035</v>
      </c>
    </row>
    <row r="16" spans="1:3">
      <c r="A16" s="4" t="s">
        <v>43</v>
      </c>
      <c r="B16" s="5" t="n">
        <v>268607</v>
      </c>
      <c r="C16" s="5" t="n">
        <v>206475</v>
      </c>
    </row>
    <row r="17" spans="1:3">
      <c r="A17" s="4" t="s">
        <v>44</v>
      </c>
      <c r="B17" s="5" t="n">
        <v>3069217</v>
      </c>
      <c r="C17" s="5" t="n">
        <v>2119905</v>
      </c>
    </row>
    <row r="18" spans="1:3">
      <c r="A18" s="3" t="s">
        <v>45</v>
      </c>
    </row>
    <row r="19" spans="1:3">
      <c r="A19" s="4" t="s">
        <v>46</v>
      </c>
      <c r="B19" s="5" t="n">
        <v>128443</v>
      </c>
      <c r="C19" s="5" t="n">
        <v>128443</v>
      </c>
    </row>
    <row r="20" spans="1:3">
      <c r="A20" s="4" t="s">
        <v>47</v>
      </c>
      <c r="B20" s="5" t="n">
        <v>14637980</v>
      </c>
      <c r="C20" s="5" t="n">
        <v>14631362</v>
      </c>
    </row>
    <row r="21" spans="1:3">
      <c r="A21" s="4" t="s">
        <v>48</v>
      </c>
      <c r="B21" s="5" t="n">
        <v>-12029689</v>
      </c>
      <c r="C21" s="5" t="n">
        <v>-12197075</v>
      </c>
    </row>
    <row r="22" spans="1:3">
      <c r="A22" s="4" t="s">
        <v>49</v>
      </c>
      <c r="B22" s="5" t="n">
        <v>-930211</v>
      </c>
      <c r="C22" s="5" t="n">
        <v>-930211</v>
      </c>
    </row>
    <row r="23" spans="1:3">
      <c r="A23" s="4" t="s">
        <v>50</v>
      </c>
      <c r="B23" s="5" t="n">
        <v>1806523</v>
      </c>
      <c r="C23" s="5" t="n">
        <v>1632519</v>
      </c>
    </row>
    <row r="24" spans="1:3">
      <c r="A24" s="4" t="s">
        <v>51</v>
      </c>
      <c r="B24" s="7" t="n">
        <v>4875740</v>
      </c>
      <c r="C24" s="7" t="n">
        <v>37524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5" t="n">
        <v>30000000</v>
      </c>
      <c r="C4" s="5" t="n">
        <v>30000000</v>
      </c>
    </row>
    <row r="5" spans="1:3">
      <c r="A5" s="4" t="s">
        <v>56</v>
      </c>
      <c r="B5" s="5" t="n">
        <v>12844376</v>
      </c>
      <c r="C5" s="5" t="n">
        <v>12844376</v>
      </c>
    </row>
    <row r="6" spans="1:3">
      <c r="A6" s="4" t="s">
        <v>57</v>
      </c>
      <c r="B6" s="5" t="n">
        <v>11201760</v>
      </c>
      <c r="C6" s="5" t="n">
        <v>11201760</v>
      </c>
    </row>
    <row r="7" spans="1:3">
      <c r="A7" s="4" t="s">
        <v>58</v>
      </c>
      <c r="B7" s="5" t="n">
        <v>1642616</v>
      </c>
      <c r="C7" s="5" t="n">
        <v>1642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385257</v>
      </c>
      <c r="C4" s="7" t="n">
        <v>885505</v>
      </c>
      <c r="D4" s="7" t="n">
        <v>3676730</v>
      </c>
      <c r="E4" s="7" t="n">
        <v>2655006</v>
      </c>
    </row>
    <row r="5" spans="1:5">
      <c r="A5" s="4" t="s">
        <v>64</v>
      </c>
      <c r="B5" s="5" t="n">
        <v>1346537</v>
      </c>
      <c r="C5" s="5" t="n">
        <v>1146048</v>
      </c>
      <c r="D5" s="5" t="n">
        <v>4592828</v>
      </c>
      <c r="E5" s="5" t="n">
        <v>2667567</v>
      </c>
    </row>
    <row r="6" spans="1:5">
      <c r="A6" s="4" t="s">
        <v>65</v>
      </c>
      <c r="B6" s="5" t="n">
        <v>2731794</v>
      </c>
      <c r="C6" s="5" t="n">
        <v>2031553</v>
      </c>
      <c r="D6" s="5" t="n">
        <v>8269558</v>
      </c>
      <c r="E6" s="5" t="n">
        <v>5322573</v>
      </c>
    </row>
    <row r="7" spans="1:5">
      <c r="A7" s="3" t="s">
        <v>66</v>
      </c>
    </row>
    <row r="8" spans="1:5">
      <c r="A8" s="4" t="s">
        <v>67</v>
      </c>
      <c r="B8" s="5" t="n">
        <v>776404</v>
      </c>
      <c r="C8" s="5" t="n">
        <v>468556</v>
      </c>
      <c r="D8" s="5" t="n">
        <v>1990383</v>
      </c>
      <c r="E8" s="5" t="n">
        <v>1509281</v>
      </c>
    </row>
    <row r="9" spans="1:5">
      <c r="A9" s="4" t="s">
        <v>68</v>
      </c>
      <c r="B9" s="5" t="n">
        <v>1319499</v>
      </c>
      <c r="C9" s="5" t="n">
        <v>1006912</v>
      </c>
      <c r="D9" s="5" t="n">
        <v>4506099</v>
      </c>
      <c r="E9" s="5" t="n">
        <v>2373788</v>
      </c>
    </row>
    <row r="10" spans="1:5">
      <c r="A10" s="4" t="s">
        <v>69</v>
      </c>
      <c r="B10" s="5" t="n">
        <v>2095903</v>
      </c>
      <c r="C10" s="5" t="n">
        <v>1475468</v>
      </c>
      <c r="D10" s="5" t="n">
        <v>6496482</v>
      </c>
      <c r="E10" s="5" t="n">
        <v>3883069</v>
      </c>
    </row>
    <row r="11" spans="1:5">
      <c r="A11" s="4" t="s">
        <v>70</v>
      </c>
      <c r="B11" s="5" t="n">
        <v>635891</v>
      </c>
      <c r="C11" s="5" t="n">
        <v>556085</v>
      </c>
      <c r="D11" s="5" t="n">
        <v>1773076</v>
      </c>
      <c r="E11" s="5" t="n">
        <v>1439504</v>
      </c>
    </row>
    <row r="12" spans="1:5">
      <c r="A12" s="4" t="s">
        <v>71</v>
      </c>
      <c r="B12" s="5" t="n">
        <v>386929</v>
      </c>
      <c r="C12" s="5" t="n">
        <v>428852</v>
      </c>
      <c r="D12" s="5" t="n">
        <v>1231863</v>
      </c>
      <c r="E12" s="5" t="n">
        <v>1451423</v>
      </c>
    </row>
    <row r="13" spans="1:5">
      <c r="A13" s="4" t="s">
        <v>72</v>
      </c>
      <c r="B13" s="5" t="n">
        <v>140963</v>
      </c>
      <c r="C13" s="5" t="n">
        <v>187030</v>
      </c>
      <c r="D13" s="5" t="n">
        <v>380267</v>
      </c>
      <c r="E13" s="5" t="n">
        <v>408695</v>
      </c>
    </row>
    <row r="14" spans="1:5">
      <c r="A14" s="4" t="s">
        <v>73</v>
      </c>
      <c r="B14" s="5" t="n">
        <v>107999</v>
      </c>
      <c r="C14" s="5" t="n">
        <v>-59797</v>
      </c>
      <c r="D14" s="5" t="n">
        <v>160946</v>
      </c>
      <c r="E14" s="5" t="n">
        <v>-420614</v>
      </c>
    </row>
    <row r="15" spans="1:5">
      <c r="A15" s="4" t="s">
        <v>74</v>
      </c>
      <c r="B15" s="5" t="n">
        <v>2285</v>
      </c>
      <c r="C15" s="5" t="n">
        <v>2559</v>
      </c>
      <c r="D15" s="5" t="n">
        <v>6440</v>
      </c>
      <c r="E15" s="5" t="n">
        <v>7349</v>
      </c>
    </row>
    <row r="16" spans="1:5">
      <c r="A16" s="4" t="s">
        <v>75</v>
      </c>
      <c r="B16" s="5" t="n">
        <v>110284</v>
      </c>
      <c r="C16" s="5" t="n">
        <v>-57238</v>
      </c>
      <c r="D16" s="5" t="n">
        <v>167386</v>
      </c>
      <c r="E16" s="5" t="n">
        <v>-413265</v>
      </c>
    </row>
    <row r="17" spans="1:5">
      <c r="A17" s="4" t="s">
        <v>76</v>
      </c>
      <c r="B17" s="5" t="n">
        <v>0</v>
      </c>
      <c r="C17" s="5" t="n">
        <v>0</v>
      </c>
      <c r="D17" s="5" t="n">
        <v>0</v>
      </c>
      <c r="E17" s="5" t="n">
        <v>0</v>
      </c>
    </row>
    <row r="18" spans="1:5">
      <c r="A18" s="4" t="s">
        <v>77</v>
      </c>
      <c r="B18" s="7" t="n">
        <v>110284</v>
      </c>
      <c r="C18" s="7" t="n">
        <v>-57238</v>
      </c>
      <c r="D18" s="7" t="n">
        <v>167386</v>
      </c>
      <c r="E18" s="7" t="n">
        <v>-413265</v>
      </c>
    </row>
    <row r="19" spans="1:5">
      <c r="A19" s="3" t="s">
        <v>78</v>
      </c>
    </row>
    <row r="20" spans="1:5">
      <c r="A20" s="4" t="s">
        <v>79</v>
      </c>
      <c r="B20" s="8" t="n">
        <v>0.01</v>
      </c>
      <c r="C20" s="8" t="n">
        <v>-0.01</v>
      </c>
      <c r="D20" s="8" t="n">
        <v>0.01</v>
      </c>
      <c r="E20" s="8" t="n">
        <v>-0.04</v>
      </c>
    </row>
    <row r="21" spans="1:5">
      <c r="A21" s="4" t="s">
        <v>80</v>
      </c>
      <c r="B21" s="8" t="n">
        <v>0.01</v>
      </c>
      <c r="C21" s="8" t="n">
        <v>-0.01</v>
      </c>
      <c r="D21" s="8" t="n">
        <v>0.01</v>
      </c>
      <c r="E21" s="8" t="n">
        <v>-0.04</v>
      </c>
    </row>
    <row r="22" spans="1:5">
      <c r="A22" s="3" t="s">
        <v>81</v>
      </c>
    </row>
    <row r="23" spans="1:5">
      <c r="A23" s="4" t="s">
        <v>82</v>
      </c>
      <c r="B23" s="5" t="n">
        <v>11201760</v>
      </c>
      <c r="C23" s="5" t="n">
        <v>11201760</v>
      </c>
      <c r="D23" s="5" t="n">
        <v>11201760</v>
      </c>
      <c r="E23" s="5" t="n">
        <v>11201760</v>
      </c>
    </row>
    <row r="24" spans="1:5">
      <c r="A24" s="4" t="s">
        <v>83</v>
      </c>
      <c r="B24" s="5" t="n">
        <v>11510711</v>
      </c>
      <c r="C24" s="5" t="n">
        <v>11201760</v>
      </c>
      <c r="D24" s="5" t="n">
        <v>11509202</v>
      </c>
      <c r="E24" s="5" t="n">
        <v>11201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167386</v>
      </c>
      <c r="C4" s="7" t="n">
        <v>-413265</v>
      </c>
    </row>
    <row r="5" spans="1:3">
      <c r="A5" s="3" t="s">
        <v>87</v>
      </c>
    </row>
    <row r="6" spans="1:3">
      <c r="A6" s="4" t="s">
        <v>88</v>
      </c>
      <c r="B6" s="5" t="n">
        <v>13670</v>
      </c>
      <c r="C6" s="5" t="n">
        <v>22044</v>
      </c>
    </row>
    <row r="7" spans="1:3">
      <c r="A7" s="4" t="s">
        <v>89</v>
      </c>
      <c r="B7" s="5" t="n">
        <v>6618</v>
      </c>
      <c r="C7" s="5" t="n">
        <v>8329</v>
      </c>
    </row>
    <row r="8" spans="1:3">
      <c r="A8" s="4" t="s">
        <v>90</v>
      </c>
      <c r="B8" s="5" t="n">
        <v>0</v>
      </c>
      <c r="C8" s="5" t="n">
        <v>13781</v>
      </c>
    </row>
    <row r="9" spans="1:3">
      <c r="A9" s="3" t="s">
        <v>91</v>
      </c>
    </row>
    <row r="10" spans="1:3">
      <c r="A10" s="4" t="s">
        <v>92</v>
      </c>
      <c r="B10" s="5" t="n">
        <v>-651813</v>
      </c>
      <c r="C10" s="5" t="n">
        <v>-9265</v>
      </c>
    </row>
    <row r="11" spans="1:3">
      <c r="A11" s="4" t="s">
        <v>32</v>
      </c>
      <c r="B11" s="5" t="n">
        <v>170033</v>
      </c>
      <c r="C11" s="5" t="n">
        <v>105775</v>
      </c>
    </row>
    <row r="12" spans="1:3">
      <c r="A12" s="4" t="s">
        <v>93</v>
      </c>
      <c r="B12" s="5" t="n">
        <v>1210549</v>
      </c>
      <c r="C12" s="5" t="n">
        <v>1086156</v>
      </c>
    </row>
    <row r="13" spans="1:3">
      <c r="A13" s="4" t="s">
        <v>42</v>
      </c>
      <c r="B13" s="5" t="n">
        <v>-165569</v>
      </c>
      <c r="C13" s="5" t="n">
        <v>-117248</v>
      </c>
    </row>
    <row r="14" spans="1:3">
      <c r="A14" s="4" t="s">
        <v>40</v>
      </c>
      <c r="B14" s="5" t="n">
        <v>-95668</v>
      </c>
      <c r="C14" s="5" t="n">
        <v>-51528</v>
      </c>
    </row>
    <row r="15" spans="1:3">
      <c r="A15" s="4" t="s">
        <v>94</v>
      </c>
      <c r="B15" s="5" t="n">
        <v>655206</v>
      </c>
      <c r="C15" s="5" t="n">
        <v>644779</v>
      </c>
    </row>
    <row r="16" spans="1:3">
      <c r="A16" s="3" t="s">
        <v>95</v>
      </c>
    </row>
    <row r="17" spans="1:3">
      <c r="A17" s="4" t="s">
        <v>96</v>
      </c>
      <c r="B17" s="5" t="n">
        <v>0</v>
      </c>
      <c r="C17" s="5" t="n">
        <v>-11581</v>
      </c>
    </row>
    <row r="18" spans="1:3">
      <c r="A18" s="4" t="s">
        <v>97</v>
      </c>
      <c r="B18" s="5" t="n">
        <v>-2500</v>
      </c>
      <c r="C18" s="5" t="n">
        <v>-5768</v>
      </c>
    </row>
    <row r="19" spans="1:3">
      <c r="A19" s="4" t="s">
        <v>98</v>
      </c>
      <c r="B19" s="5" t="n">
        <v>2641</v>
      </c>
      <c r="C19" s="5" t="n">
        <v>2179</v>
      </c>
    </row>
    <row r="20" spans="1:3">
      <c r="A20" s="4" t="s">
        <v>99</v>
      </c>
      <c r="B20" s="5" t="n">
        <v>141</v>
      </c>
      <c r="C20" s="5" t="n">
        <v>-15170</v>
      </c>
    </row>
    <row r="21" spans="1:3">
      <c r="A21" s="4" t="s">
        <v>100</v>
      </c>
      <c r="B21" s="5" t="n">
        <v>655347</v>
      </c>
      <c r="C21" s="5" t="n">
        <v>629609</v>
      </c>
    </row>
    <row r="22" spans="1:3">
      <c r="A22" s="4" t="s">
        <v>101</v>
      </c>
      <c r="B22" s="5" t="n">
        <v>1895372</v>
      </c>
      <c r="C22" s="5" t="n">
        <v>2167928</v>
      </c>
    </row>
    <row r="23" spans="1:3">
      <c r="A23" s="4" t="s">
        <v>102</v>
      </c>
      <c r="B23" s="5" t="n">
        <v>2550719</v>
      </c>
      <c r="C23" s="5" t="n">
        <v>2797537</v>
      </c>
    </row>
    <row r="24" spans="1:3">
      <c r="A24" s="3" t="s">
        <v>103</v>
      </c>
    </row>
    <row r="25" spans="1:3">
      <c r="A25" s="4" t="s">
        <v>104</v>
      </c>
      <c r="B25" s="5" t="n">
        <v>0</v>
      </c>
      <c r="C25" s="5" t="n">
        <v>0</v>
      </c>
    </row>
    <row r="26" spans="1:3">
      <c r="A26" s="4" t="s">
        <v>105</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56:11Z</dcterms:created>
  <dcterms:modified xmlns:dcterms="http://purl.org/dc/terms/" xmlns:xsi="http://www.w3.org/2001/XMLSchema-instance" xsi:type="dcterms:W3CDTF">2017-11-13T14:56:11Z</dcterms:modified>
</cp:coreProperties>
</file>